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Basis of Accounting" sheetId="7" r:id="rId7"/>
    <s:sheet name="Organization" sheetId="8" r:id="rId8"/>
    <s:sheet name="Real Estate Investments" sheetId="9" r:id="rId9"/>
    <s:sheet name="Equity Method Investment" sheetId="10" r:id="rId10"/>
    <s:sheet name="Payable to AEI Fund Management," sheetId="11" r:id="rId11"/>
    <s:sheet name="Members' Capital" sheetId="12" r:id="rId12"/>
    <s:sheet name="Fair Value Measurements" sheetId="13" r:id="rId13"/>
    <s:sheet name="Accounting Policies, by Policy " sheetId="14" r:id="rId14"/>
    <s:sheet name="Equity Method Investment (Table" sheetId="15" r:id="rId15"/>
    <s:sheet name="Organization (Details)" sheetId="16" r:id="rId16"/>
    <s:sheet name="Real Estate Investments (Detail" sheetId="17" r:id="rId17"/>
    <s:sheet name="Equity Method Investment (Detai" sheetId="18" r:id="rId18"/>
    <s:sheet name="Equity Method Investment (Det19" sheetId="19" r:id="rId19"/>
    <s:sheet name="Equity Method Investment (Det20" sheetId="20" r:id="rId20"/>
    <s:sheet name="Members' Capital (Details)" sheetId="21" r:id="rId21"/>
    <s:sheet name="Fair Value Measurements (Detail" sheetId="22" r:id="rId22"/>
  </s:sheets>
  <s:definedNames/>
  <s:calcPr calcId="124519" calcMode="auto" fullCalcOnLoad="1"/>
</s:workbook>
</file>

<file path=xl/sharedStrings.xml><?xml version="1.0" encoding="utf-8"?>
<sst xmlns="http://schemas.openxmlformats.org/spreadsheetml/2006/main" uniqueCount="236">
  <si>
    <t>Document And Entity Information</t>
  </si>
  <si>
    <t>6 Months Ended</t>
  </si>
  <si>
    <t>Jun. 30, 2016USD ($)shares</t>
  </si>
  <si>
    <t>Document and Entity Information [Abstract]</t>
  </si>
  <si>
    <t>Entity Registrant Name</t>
  </si>
  <si>
    <t>AEI Income &amp; Growth Fund 26 LLC</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Balance Sheet - USD ($)</t>
  </si>
  <si>
    <t>Jun. 30, 2016</t>
  </si>
  <si>
    <t>Dec. 31, 2015</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 (Deficit):</t>
  </si>
  <si>
    <t>Managing Members</t>
  </si>
  <si>
    <t>Limited Members – 10,000,000 Units authorized; 1,744,006 and 1,754,842 Units issued and outstanding as of 6/30/16 and 12/31/15, respectively</t>
  </si>
  <si>
    <t>Total Members’ Equity</t>
  </si>
  <si>
    <t>Total Liabilities and Members’ Equity</t>
  </si>
  <si>
    <t>Balance Sheet (Parentheticals) - shares</t>
  </si>
  <si>
    <t>Limited Partner [Member]</t>
  </si>
  <si>
    <t>Limited Members, units authorized</t>
  </si>
  <si>
    <t>Limited Members, units issued</t>
  </si>
  <si>
    <t>Limited Members, units outstanding</t>
  </si>
  <si>
    <t>Statement of Income - USD ($)</t>
  </si>
  <si>
    <t>3 Months Ended</t>
  </si>
  <si>
    <t>Jun. 30, 2015</t>
  </si>
  <si>
    <t>Rental Income</t>
  </si>
  <si>
    <t>Expenses:</t>
  </si>
  <si>
    <t>LLC Administration – Affiliates</t>
  </si>
  <si>
    <t>LLC Administration and Property Management – Unrelated Parties</t>
  </si>
  <si>
    <t>Property Acquisition</t>
  </si>
  <si>
    <t>Depreciation and Amortization</t>
  </si>
  <si>
    <t>Total Expenses</t>
  </si>
  <si>
    <t>Operating Income</t>
  </si>
  <si>
    <t>Other Income:</t>
  </si>
  <si>
    <t>Income from Equity Method Investments</t>
  </si>
  <si>
    <t>Interest Income</t>
  </si>
  <si>
    <t>Total Other Income</t>
  </si>
  <si>
    <t>Net Income</t>
  </si>
  <si>
    <t>Net Income Allocated:</t>
  </si>
  <si>
    <t>Limited Members</t>
  </si>
  <si>
    <t>Net Income per LLC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Paid for Equity Method Investments</t>
  </si>
  <si>
    <t>Proceeds from Equity Method Investments</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s</t>
  </si>
  <si>
    <t>Statement of Changes in Members' Equity - USD ($)</t>
  </si>
  <si>
    <t>Managing Member [Member]</t>
  </si>
  <si>
    <t>Limited Member [Member]</t>
  </si>
  <si>
    <t>Total</t>
  </si>
  <si>
    <t>Balance at Dec. 31, 2014</t>
  </si>
  <si>
    <t>Balance (in Shares) at Dec. 31, 2014</t>
  </si>
  <si>
    <t>Balance at Jun. 30, 2015</t>
  </si>
  <si>
    <t>Balance (in Shares) at Jun. 30, 2015</t>
  </si>
  <si>
    <t>Distributions Declared</t>
  </si>
  <si>
    <t>Repurchase of LLC Units (in Shares)</t>
  </si>
  <si>
    <t>Balance at Dec. 31, 2015</t>
  </si>
  <si>
    <t>Balance (in Shares) at Dec. 31, 2015</t>
  </si>
  <si>
    <t>Balance at Jun. 30, 2016</t>
  </si>
  <si>
    <t>Balance (in Shares) at Jun. 30, 2016</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xpir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
On March 17, 2015, the Company purchased a Zales store in Enid, Oklahoma for $1,600,000. The Company allocated $256,370 of the purchase price to Acquired Intangible Lease Assets, representing in-place lease intangibles of $183,764 and above-market lease intangibles of $72,606. The Company incurred $48,817 of acquisition expenses related to the purchase that were expensed. The property is leased to Zale Delaware, Inc. under a Lease Agreement with a remaining primary term of 9.6 years (as of the date of purchase) and annual rent of $105,600.
On February 3, 2016, the Company purchased a Dollar Tree store in West Point, Mississippi for $1,535,714. The Company allocated $232,977 of the purchase price to Acquired Intangible Lease Assets, representing in-place lease intangibles, and allocated $283,495 to Acquired Below-Market Lease Intangibles. The Company incurred $55,424 of acquisition expenses related to the purchase that were expensed. The property is leased to Dollar Tree Stores, Inc. under a Lease Agreement with a remaining primary term of 9.7 years and annual rent of $107,500.
For the six months ended June 30, 2016 and 2015, the value of in-place lease intangibles amortized to expense was $24,287 and $11,390, the decrease to rental income for above-market leases was $3,788 and $1,894, and the increase to rental income for below-market leases was $9,860 and $0, respectively. For lease intangibles not held for sale as of June 30, 2016, the weighted average remaining life is 113 months for in-place lease intangibles, 100 months for above-market leases and 111 months for below-market leases. The estimated amortization expense is $56,680, the estimated decrease to rental income for above-market leases is $7,576 and the estimated increase to rental income for below-market leases is $29,584 for each of the next five succeeding years.
In November 2015, the Company entered into an agreement to sell its 40% interest in the Sports Authority store in Wichita, Kansas to an unrelated third party. In May 2016, the agreement was terminated by the buyer. If the sale was completed, the Company expected to receive net sale proceeds of approximately $1,190,000. The owners have listed the property for lease with a real estate broker in the Wichita area.
On March 2, 2016, the tenant of the Sports Authority store,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June 30, 2016, the tenant owed $37,522 of past due rent, of which $18,156 was accrued and received in July 2016 and $19,366 was not accrued for financial reporting purposes. While the property is vacant, the Company is responsible for its 40% share of real estate taxes and other costs associated with maintaining the property. The annual rent from this property represented approximately 19% of the total annual rent of the Fund’s property portfolio. The loss of rent and increased expenses related to this property will decrease the Fund’s cash flow. Consequently, beginning with the third quarter of 2016, the Fund will reduce its regular quarterly cash distribution rate from $0.1313 per Unit to $0.0946 per Unit.
Based on its long-lived asset valuation analysis, the Company determined the Sports Authority store was impaired. As a result, in the fourth quarter of 2015, a charge to operations for real estate impairment of $445,828 was recognized, which was the difference between the carrying value at December 31, 2015 of $1,635,828 and the estimated fair value of $1,190,000. The charge was recorded against the cost of the land and building.</t>
  </si>
  <si>
    <t>Equity Method Investment</t>
  </si>
  <si>
    <t>Policy Text Block [Abstract]</t>
  </si>
  <si>
    <t>Equity Method Investments, Policy [Policy Text Block]</t>
  </si>
  <si>
    <t>(4) Equity Method Investments –
On January 22, 2015, to facilitate the sale of its 53% interest in the Tractor Supply Company store in Starkville, Mississippi, the Company contributed the property via a limited liability company to AEI Net Lease Portfolio II DST (“ANLP II”), a Delaware statutory trust (“DST”), in exchange for 10.18% of the Class B ownership interests in ANLP II. The remaining interest in the property, owned by an affiliated entity, along with three other properties owned by two other affiliated entities, were also contributed to ANLP II in exchange for 89.82% of the Class B ownership interests in ANLP II. In addition,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ANLP II, the proceeds received were used to redeem, on a one-for-one basis, the Class B ownership interests of the Company and affiliated entities. From January 28, 2015 to July 15, 2015, ANLP II sold 100% of its Class A ownership interests to investors and redeemed 100% of the Class B ownership interests from the Company and affiliated entities. As of December 31, 2015, the Company had no ongoing interest in ANLP II.
The investment in ANLP II was recorded using the equity method of accounting in the accompanying financial statements. Under the equity method, the investment in ANLP II was stated at cost and adjusted for the Company’s share of net income or losses and reduced by proceeds received from the sale of the Class B ownership interests of ANLP II as well as distributions from net rental income. During 2015, the investment balance consisted of the following:
Activity from January 22, 2015 to June 30, 2015:
ANLP II
Real Estate Contributed (at carrying value)
$
1,370,124
Cash Contributed
15,316
Net Income – Rental Activity
28,797
Net Income – Gain on Sale of Real Estate
473,129
Distributions from Net Rental Income
(28,797)
Proceeds from Sale of Class B Interests
(1,752,703)
Equity Method Investment at June 30, 2015
$
105,866
Activity After June 30, 2015:
ANLP II
Net Income – Rental Activity
$
137
Net Income – Gain on Sale of Real Estate
12,924
Distributions from Net Rental Income
(137)
Proceeds from Sale of Class B Interests
(118,790)
Equity Method Investment at December 31, 2015
$
0</t>
  </si>
  <si>
    <t>Payables and Accruals [Abstract]</t>
  </si>
  <si>
    <t>Accounts Payable and Accrued Liabilities Disclosure [Text Block]</t>
  </si>
  <si>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Members' Capital</t>
  </si>
  <si>
    <t>Partners' Capital Notes [Abstract]</t>
  </si>
  <si>
    <t>Partners' Capital Notes Disclosure [Text Block]</t>
  </si>
  <si>
    <t>(6) Members’ Capital –
For the six months ended June 30, 2016 and 2015, the Company declared distributions of $469,665 and $468,624, respectively. The Limited Members received distributions of $457,999 and $458,000 and the Managing Members received distributions of $11,666 and $10,624 for the periods, respectively. The Limited Members' distributions represented $0.26 and $0.26 per LLC Unit outstanding using 1,749,424 and 1,764,052 weighted average Units in 2016 and 2015, respectively. The distributions represented $0.05 and $0.26 per Unit of Net Income and $0.21 and $0 per Unit of return of contributed capital in 2016 and 2015, respectively.
As part of the distributions discussed above, the Company distributed net sale proceeds of $121,212 and $171,717 in 2016 and 2015, respectively. The Limited Members received distributions of $120,000 and $170,000 and the Managing Members received distributions of $1,212 and $1,717 for the periods, respectively. The Limited Members’ distributions represented $0.07 and $0.10 per Unit for the periods, respectively.
On April 1, 2016, the Company repurchased a total of 10,835.5 Units for $75,397 from six Limited Members in accordance with the Operating Agreement. On April 1, 2015, the Company repurchased a total of 15,090.0 Units for $112,281 from two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2,332 and $3,472 in 2016 and 2015, respectively.</t>
  </si>
  <si>
    <t>Fair Value Measurements</t>
  </si>
  <si>
    <t>Fair Value Disclosures [Abstract]</t>
  </si>
  <si>
    <t>Fair Value Disclosures [Text Block]</t>
  </si>
  <si>
    <t>(7) Fair Value Measurements –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June 30, 2016 and December 31, 2015, the Company had no financial assets or liabilities measured at fair value on a recurring basis or nonrecurring basis that would require disclosure. The Company had the following nonfinancial assets measured on a nonrecurring basis that were recorded at fair value during 2016 and 2015.
The Sports Authority store in Wichita, Kansas with a carrying amount of $1,635,828 at December 31, 2015, was written down to its estimated fair value of $1,190,000 after completing our long-lived asset valuation analysis. The resulting impairment charge of $445,828 was included in earnings for the fourth quarter of 2015. The fair value of the property was based upon a signed purchase agreement, which is considered a Level 3 input in the valuation hierarchy.</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Tables)</t>
  </si>
  <si>
    <t>AEI Net Lease Portfolio II DST</t>
  </si>
  <si>
    <t>Equity Method Investment (Tables) [Line Items]</t>
  </si>
  <si>
    <t>Equity Method Investments [Table Text Block]</t>
  </si>
  <si>
    <t>Equity Method Investments
Activity After June 30, 2015:
ANLP II
Net Income – Rental Activity
$
137
Net Income – Gain on Sale of Real Estate
12,924
Distributions from Net Rental Income
(137)
Proceeds from Sale of Class B Interests
(118,790)
Equity Method Investment at December 31, 2015
$
0</t>
  </si>
  <si>
    <t>Equity Method Investments
Activity from January 22, 2015 to June 30, 2015:
ANLP II
Real Estate Contributed (at carrying value)
$
1,370,124
Cash Contributed
15,316
Net Income – Rental Activity
28,797
Net Income – Gain on Sale of Real Estate
473,129
Distributions from Net Rental Income
(28,797)
Proceeds from Sale of Class B Interests
(1,752,703)
Equity Method Investment at June 30, 2015
$
105,866</t>
  </si>
  <si>
    <t>Organization (Details) - USD ($)</t>
  </si>
  <si>
    <t>Oct. 19, 2007</t>
  </si>
  <si>
    <t>Apr. 03, 2006</t>
  </si>
  <si>
    <t>Capital Units, Value</t>
  </si>
  <si>
    <t>Limited Partners' Capital Account, Units Outstanding (in Shares)</t>
  </si>
  <si>
    <t>Limited Partners' Contributed Capital</t>
  </si>
  <si>
    <t>General Partners' Contributed Capital</t>
  </si>
  <si>
    <t>Real Estate Investments (Details) - USD ($)</t>
  </si>
  <si>
    <t>Feb. 03, 2016</t>
  </si>
  <si>
    <t>Mar. 17, 2015</t>
  </si>
  <si>
    <t>Mar. 17, 2016</t>
  </si>
  <si>
    <t>Jun. 30, 2017</t>
  </si>
  <si>
    <t>Real Estate Investments (Details) [Line Items]</t>
  </si>
  <si>
    <t>Payments to Acquire Real Estate</t>
  </si>
  <si>
    <t>Sports Authority Wichita KS</t>
  </si>
  <si>
    <t>Receivables, Net, Current</t>
  </si>
  <si>
    <t>Assets, Fair Value Adjustment</t>
  </si>
  <si>
    <t>Property, Plant and Equipment, Gross</t>
  </si>
  <si>
    <t>Property, Plant, and Equipment, Fair Value Disclosure</t>
  </si>
  <si>
    <t>Zales Enid OK</t>
  </si>
  <si>
    <t>Business Acquisition, Effective Date of Acquisition</t>
  </si>
  <si>
    <t>Mar. 17,
		2015</t>
  </si>
  <si>
    <t>Finite-lived Intangible Assets Acquired</t>
  </si>
  <si>
    <t>Business Acquisition, Transaction Costs</t>
  </si>
  <si>
    <t>Average Lease Term</t>
  </si>
  <si>
    <t>9.6 years</t>
  </si>
  <si>
    <t>Real Estate Revenue, Net</t>
  </si>
  <si>
    <t>Dollar Tree West Point MS</t>
  </si>
  <si>
    <t>Feb. 3,
		2016</t>
  </si>
  <si>
    <t>9.7 years</t>
  </si>
  <si>
    <t>Business Combination, Consideration Transferred</t>
  </si>
  <si>
    <t>Leases, Acquired-in-Place [Member]</t>
  </si>
  <si>
    <t>Amortization of Intangible Assets</t>
  </si>
  <si>
    <t>Finite-Lived Intangible Assets, Amortization Expense, Next Twelve Months</t>
  </si>
  <si>
    <t>Leases, Acquired-in-Place [Member] | Zales Enid OK</t>
  </si>
  <si>
    <t>Finite-Lived Intangible Asset, Acquired-in-Place Leases</t>
  </si>
  <si>
    <t>Leases, Acquired-in-Place [Member] | Dollar Tree West Point MS</t>
  </si>
  <si>
    <t>Above Market Leases [Member]</t>
  </si>
  <si>
    <t>Amortization of above and below Market Leases</t>
  </si>
  <si>
    <t>Above Market Leases [Member] | Zales Enid OK</t>
  </si>
  <si>
    <t>Finite-Lived Intangible Asset, Off-market Lease, Favorable, Gross</t>
  </si>
  <si>
    <t>Off-Market Favorable Lease [Member]</t>
  </si>
  <si>
    <t>Off-Market Favorable Lease [Member] | Dollar Tree West Point MS</t>
  </si>
  <si>
    <t>Below Market Lease, Acquired</t>
  </si>
  <si>
    <t>Equity Method Investment (Details) - AEI Net Lease Portfolio DST</t>
  </si>
  <si>
    <t>Aug. 29, 2014</t>
  </si>
  <si>
    <t>Equity Method Investment (Details) [Line Items]</t>
  </si>
  <si>
    <t>Equity Method Investment, Ownership Percentage</t>
  </si>
  <si>
    <t>53.00%</t>
  </si>
  <si>
    <t>Applebees Indianapolis IN</t>
  </si>
  <si>
    <t>Disposal Date</t>
  </si>
  <si>
    <t>Jan. 22,
		2015</t>
  </si>
  <si>
    <t>Equity Method Investment (Details) - Equity Method Investments - USD ($)</t>
  </si>
  <si>
    <t>Schedule of Equity Method Investments [Line Items]</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 at June 30, 2015</t>
  </si>
  <si>
    <t>Equity Method Investment (Details) - Equity Method Investments</t>
  </si>
  <si>
    <t>Dec. 31, 2015USD ($)</t>
  </si>
  <si>
    <t>Equity Method Investments [Abstract]</t>
  </si>
  <si>
    <t>Equity Method Investment at December 31, 2015</t>
  </si>
  <si>
    <t>Members' Capital (Details)</t>
  </si>
  <si>
    <t>Jun. 30, 2016shares</t>
  </si>
  <si>
    <t>Jun. 30, 2015shares</t>
  </si>
  <si>
    <t>Mar. 31, 2015$ / item</t>
  </si>
  <si>
    <t>Jun. 30, 2016USD ($)$ / shares$ / itemshares</t>
  </si>
  <si>
    <t>Jun. 30, 2015USD ($)$ / shares$ / itemshares</t>
  </si>
  <si>
    <t>Members' Capital (Details) [Line Items]</t>
  </si>
  <si>
    <t>Distribution Made to Limited Liability Company (LLC) Member, Cash Distributions Declared</t>
  </si>
  <si>
    <t>Weighted Average Limited Partnership Units Outstanding, Basic (in Shares) | shares</t>
  </si>
  <si>
    <t>Sale Proceeds Distribution Made To Member Or Limited Partner</t>
  </si>
  <si>
    <t>Partners' Capital Account, Redemptions</t>
  </si>
  <si>
    <t>Distributions Per Limited Partnership Unit Outstanding, Basic (in Dollars per share) | $ / shares</t>
  </si>
  <si>
    <t>Distributions Per Unit Of Net Income (in Dollars per Item) | $ / item</t>
  </si>
  <si>
    <t>Distributions Per Unit Of Return Of Capital (in Dollars per Item) | $ / item</t>
  </si>
  <si>
    <t>Sale Proceeds Distribution Made to Limited Member Per Unit (in Dollars per Item) | $ / item</t>
  </si>
  <si>
    <t>Partners' Capital Account, Units, Redeemed (in Shares) | shares</t>
  </si>
  <si>
    <t>Fair Value Measurements (Details) - Sports Authority Wichita KS</t>
  </si>
  <si>
    <t>Fair Value Measurements (Detail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1744006</v>
      </c>
    </row>
    <row r="8" spans="1:2">
      <c t="s" r="A8" s="4">
        <v>11</v>
      </c>
      <c t="n" r="B8" s="7">
        <v>0</v>
      </c>
    </row>
    <row r="9" spans="1:2">
      <c t="s" r="A9" s="4">
        <v>12</v>
      </c>
      <c t="s" r="B9" s="4">
        <v>13</v>
      </c>
    </row>
    <row r="10" spans="1:2">
      <c t="s" r="A10" s="4">
        <v>14</v>
      </c>
      <c t="n" r="B10" s="6">
        <v>1326321</v>
      </c>
    </row>
    <row r="11" spans="1:2">
      <c t="s" r="A11" s="4">
        <v>15</v>
      </c>
      <c t="s" r="B11" s="4">
        <v>16</v>
      </c>
    </row>
    <row r="12" spans="1:2">
      <c t="s" r="A12" s="4">
        <v>17</v>
      </c>
      <c t="s" r="B12" s="4">
        <v>18</v>
      </c>
    </row>
    <row r="13" spans="1:2">
      <c t="s" r="A13" s="4">
        <v>19</v>
      </c>
      <c t="s" r="B13" s="4">
        <v>20</v>
      </c>
    </row>
    <row r="14" spans="1:2">
      <c t="s" r="A14" s="4">
        <v>21</v>
      </c>
      <c t="s" r="B14" s="4">
        <v>18</v>
      </c>
    </row>
    <row r="15" spans="1:2">
      <c t="s" r="A15" s="4">
        <v>22</v>
      </c>
      <c t="s" r="B15" s="4">
        <v>23</v>
      </c>
    </row>
    <row r="16" spans="1:2">
      <c t="s" r="A16" s="4">
        <v>24</v>
      </c>
      <c t="n" r="B16" s="6">
        <v>2016</v>
      </c>
    </row>
    <row r="17" spans="1:2">
      <c t="s" r="A17" s="4">
        <v>25</v>
      </c>
      <c t="s" r="B17"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7</v>
      </c>
      <c t="s" r="B1" s="2">
        <v>1</v>
      </c>
    </row>
    <row r="2" spans="1:2">
      <c t="s" r="B2" s="2">
        <v>28</v>
      </c>
    </row>
    <row r="3" spans="1:2">
      <c t="s" r="A3" s="3">
        <v>128</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3</v>
      </c>
      <c t="s" r="B1" s="2">
        <v>1</v>
      </c>
    </row>
    <row r="2" spans="1:2">
      <c t="s" r="B2" s="2">
        <v>28</v>
      </c>
    </row>
    <row r="3" spans="1:2">
      <c t="s" r="A3" s="3">
        <v>131</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4</v>
      </c>
      <c t="s" r="B1" s="2">
        <v>1</v>
      </c>
    </row>
    <row r="2" spans="1:2">
      <c t="s" r="B2" s="2">
        <v>28</v>
      </c>
    </row>
    <row r="3" spans="1:2">
      <c t="s" r="A3" s="3">
        <v>135</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8</v>
      </c>
    </row>
    <row r="3" spans="1:2">
      <c t="s" r="A3" s="3">
        <v>139</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42</v>
      </c>
      <c t="s" r="B1" s="2">
        <v>1</v>
      </c>
    </row>
    <row r="2" spans="1:2">
      <c t="s" r="B2" s="2">
        <v>28</v>
      </c>
    </row>
    <row r="3" spans="1:2">
      <c t="s" r="A3" s="3">
        <v>120</v>
      </c>
    </row>
    <row r="4" spans="1:2">
      <c t="s" r="A4" s="4">
        <v>143</v>
      </c>
      <c t="s" r="B4" s="4">
        <v>144</v>
      </c>
    </row>
    <row r="5" spans="1:2">
      <c t="s" r="A5" s="4">
        <v>145</v>
      </c>
      <c t="s" r="B5"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147</v>
      </c>
      <c t="s" r="B1" s="2">
        <v>1</v>
      </c>
    </row>
    <row r="2" spans="1:3">
      <c t="s" r="B2" s="2">
        <v>28</v>
      </c>
      <c t="s" r="C2" s="2">
        <v>61</v>
      </c>
    </row>
    <row r="3" spans="1:3">
      <c t="s" r="A3" s="4">
        <v>148</v>
      </c>
    </row>
    <row r="4" spans="1:3">
      <c t="s" r="A4" s="3">
        <v>149</v>
      </c>
    </row>
    <row r="5" spans="1:3">
      <c t="s" r="A5" s="4">
        <v>150</v>
      </c>
      <c t="s" r="B5" s="4">
        <v>151</v>
      </c>
      <c t="s" r="C5" s="4">
        <v>15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53</v>
      </c>
      <c t="s" r="B1" s="2">
        <v>154</v>
      </c>
      <c t="s" r="C1" s="2">
        <v>155</v>
      </c>
    </row>
    <row r="2" spans="1:3">
      <c t="s" r="A2" s="3">
        <v>120</v>
      </c>
    </row>
    <row r="3" spans="1:3">
      <c t="s" r="A3" s="4">
        <v>156</v>
      </c>
      <c t="n" r="C3" s="7">
        <v>10</v>
      </c>
    </row>
    <row r="4" spans="1:3">
      <c t="s" r="A4" s="4">
        <v>157</v>
      </c>
      <c t="n" r="B4" s="6">
        <v>1832736</v>
      </c>
      <c t="n" r="C4" s="6">
        <v>150000</v>
      </c>
    </row>
    <row r="5" spans="1:3">
      <c t="s" r="A5" s="4">
        <v>158</v>
      </c>
      <c t="n" r="B5" s="7">
        <v>18327360</v>
      </c>
      <c t="n" r="C5" s="7">
        <v>-1500000</v>
      </c>
    </row>
    <row r="6" spans="1:3">
      <c t="s" r="A6" s="4">
        <v>159</v>
      </c>
      <c t="n" r="B6" s="7">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160</v>
      </c>
      <c t="s" r="B1" s="2">
        <v>161</v>
      </c>
      <c t="s" r="C1" s="2">
        <v>162</v>
      </c>
      <c t="s" r="D1" s="2">
        <v>29</v>
      </c>
      <c t="s" r="E1" s="2">
        <v>28</v>
      </c>
      <c t="s" r="F1" s="2">
        <v>61</v>
      </c>
      <c t="s" r="G1" s="2">
        <v>163</v>
      </c>
      <c t="s" r="H1" s="2">
        <v>164</v>
      </c>
    </row>
    <row r="2" spans="1:8">
      <c t="s" r="A2" s="3">
        <v>165</v>
      </c>
    </row>
    <row r="3" spans="1:8">
      <c t="s" r="A3" s="4">
        <v>166</v>
      </c>
      <c t="n" r="E3" s="7">
        <v>1535714</v>
      </c>
      <c t="n" r="F3" s="7">
        <v>1600000</v>
      </c>
    </row>
    <row r="4" spans="1:8">
      <c t="s" r="A4" s="4">
        <v>167</v>
      </c>
    </row>
    <row r="5" spans="1:8">
      <c t="s" r="A5" s="3">
        <v>165</v>
      </c>
    </row>
    <row r="6" spans="1:8">
      <c t="s" r="A6" s="4">
        <v>168</v>
      </c>
      <c t="n" r="E6" s="6">
        <v>18156</v>
      </c>
    </row>
    <row r="7" spans="1:8">
      <c t="s" r="A7" s="4">
        <v>169</v>
      </c>
      <c t="n" r="D7" s="7">
        <v>445828</v>
      </c>
    </row>
    <row r="8" spans="1:8">
      <c t="s" r="A8" s="4">
        <v>170</v>
      </c>
      <c t="n" r="D8" s="6">
        <v>1635828</v>
      </c>
    </row>
    <row r="9" spans="1:8">
      <c t="s" r="A9" s="4">
        <v>171</v>
      </c>
      <c t="n" r="D9" s="7">
        <v>1190000</v>
      </c>
    </row>
    <row r="10" spans="1:8">
      <c t="s" r="A10" s="4">
        <v>172</v>
      </c>
    </row>
    <row r="11" spans="1:8">
      <c t="s" r="A11" s="3">
        <v>165</v>
      </c>
    </row>
    <row r="12" spans="1:8">
      <c t="s" r="A12" s="4">
        <v>173</v>
      </c>
      <c t="s" r="C12" s="4">
        <v>174</v>
      </c>
    </row>
    <row r="13" spans="1:8">
      <c t="s" r="A13" s="4">
        <v>166</v>
      </c>
      <c t="n" r="C13" s="7">
        <v>1600000</v>
      </c>
    </row>
    <row r="14" spans="1:8">
      <c t="s" r="A14" s="4">
        <v>175</v>
      </c>
      <c t="n" r="C14" s="6">
        <v>256370</v>
      </c>
    </row>
    <row r="15" spans="1:8">
      <c t="s" r="A15" s="4">
        <v>176</v>
      </c>
      <c t="n" r="C15" s="7">
        <v>48817</v>
      </c>
    </row>
    <row r="16" spans="1:8">
      <c t="s" r="A16" s="4">
        <v>177</v>
      </c>
      <c t="s" r="C16" s="4">
        <v>178</v>
      </c>
    </row>
    <row r="17" spans="1:8">
      <c t="s" r="A17" s="4">
        <v>179</v>
      </c>
      <c t="n" r="G17" s="7">
        <v>105600</v>
      </c>
    </row>
    <row r="18" spans="1:8">
      <c t="s" r="A18" s="4">
        <v>180</v>
      </c>
    </row>
    <row r="19" spans="1:8">
      <c t="s" r="A19" s="3">
        <v>165</v>
      </c>
    </row>
    <row r="20" spans="1:8">
      <c t="s" r="A20" s="4">
        <v>173</v>
      </c>
      <c t="s" r="B20" s="4">
        <v>181</v>
      </c>
    </row>
    <row r="21" spans="1:8">
      <c t="s" r="A21" s="4">
        <v>176</v>
      </c>
      <c t="n" r="B21" s="7">
        <v>55424</v>
      </c>
    </row>
    <row r="22" spans="1:8">
      <c t="s" r="A22" s="4">
        <v>177</v>
      </c>
      <c t="s" r="B22" s="4">
        <v>182</v>
      </c>
    </row>
    <row r="23" spans="1:8">
      <c t="s" r="A23" s="4">
        <v>183</v>
      </c>
      <c t="n" r="B23" s="7">
        <v>1535714</v>
      </c>
    </row>
    <row r="24" spans="1:8">
      <c t="s" r="A24" s="4">
        <v>184</v>
      </c>
    </row>
    <row r="25" spans="1:8">
      <c t="s" r="A25" s="3">
        <v>165</v>
      </c>
    </row>
    <row r="26" spans="1:8">
      <c t="s" r="A26" s="4">
        <v>185</v>
      </c>
      <c t="n" r="E26" s="6">
        <v>24287</v>
      </c>
      <c t="n" r="F26" s="6">
        <v>11390</v>
      </c>
    </row>
    <row r="27" spans="1:8">
      <c t="s" r="A27" s="4">
        <v>186</v>
      </c>
      <c t="n" r="H27" s="7">
        <v>56680</v>
      </c>
    </row>
    <row r="28" spans="1:8">
      <c t="s" r="A28" s="4">
        <v>187</v>
      </c>
    </row>
    <row r="29" spans="1:8">
      <c t="s" r="A29" s="3">
        <v>165</v>
      </c>
    </row>
    <row r="30" spans="1:8">
      <c t="s" r="A30" s="4">
        <v>188</v>
      </c>
      <c t="n" r="C30" s="7">
        <v>183764</v>
      </c>
    </row>
    <row r="31" spans="1:8">
      <c t="s" r="A31" s="4">
        <v>189</v>
      </c>
    </row>
    <row r="32" spans="1:8">
      <c t="s" r="A32" s="3">
        <v>165</v>
      </c>
    </row>
    <row r="33" spans="1:8">
      <c t="s" r="A33" s="4">
        <v>188</v>
      </c>
      <c t="n" r="B33" s="6">
        <v>232977</v>
      </c>
    </row>
    <row r="34" spans="1:8">
      <c t="s" r="A34" s="4">
        <v>190</v>
      </c>
    </row>
    <row r="35" spans="1:8">
      <c t="s" r="A35" s="3">
        <v>165</v>
      </c>
    </row>
    <row r="36" spans="1:8">
      <c t="s" r="A36" s="4">
        <v>191</v>
      </c>
      <c t="n" r="E36" s="6">
        <v>1894</v>
      </c>
      <c t="n" r="F36" s="6">
        <v>0</v>
      </c>
    </row>
    <row r="37" spans="1:8">
      <c t="s" r="A37" s="4">
        <v>186</v>
      </c>
      <c t="n" r="H37" s="6">
        <v>7576</v>
      </c>
    </row>
    <row r="38" spans="1:8">
      <c t="s" r="A38" s="4">
        <v>192</v>
      </c>
    </row>
    <row r="39" spans="1:8">
      <c t="s" r="A39" s="3">
        <v>165</v>
      </c>
    </row>
    <row r="40" spans="1:8">
      <c t="s" r="A40" s="4">
        <v>193</v>
      </c>
      <c t="n" r="C40" s="7">
        <v>72606</v>
      </c>
    </row>
    <row r="41" spans="1:8">
      <c t="s" r="A41" s="4">
        <v>194</v>
      </c>
    </row>
    <row r="42" spans="1:8">
      <c t="s" r="A42" s="3">
        <v>165</v>
      </c>
    </row>
    <row r="43" spans="1:8">
      <c t="s" r="A43" s="4">
        <v>191</v>
      </c>
      <c t="n" r="E43" s="7">
        <v>3788</v>
      </c>
      <c t="n" r="F43" s="7">
        <v>9860</v>
      </c>
    </row>
    <row r="44" spans="1:8">
      <c t="s" r="A44" s="4">
        <v>186</v>
      </c>
      <c t="n" r="H44" s="7">
        <v>29584</v>
      </c>
    </row>
    <row r="45" spans="1:8">
      <c t="s" r="A45" s="4">
        <v>195</v>
      </c>
    </row>
    <row r="46" spans="1:8">
      <c t="s" r="A46" s="3">
        <v>165</v>
      </c>
    </row>
    <row r="47" spans="1:8">
      <c t="s" r="A47" s="4">
        <v>196</v>
      </c>
      <c t="n" r="B47" s="7">
        <v>28349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r="1" spans="1:2">
      <c t="s" r="A1" s="1">
        <v>197</v>
      </c>
      <c t="s" r="B1" s="2">
        <v>198</v>
      </c>
    </row>
    <row r="2" spans="1:2">
      <c t="s" r="A2" s="3">
        <v>199</v>
      </c>
    </row>
    <row r="3" spans="1:2">
      <c t="s" r="A3" s="4">
        <v>200</v>
      </c>
      <c t="s" r="B3" s="4">
        <v>201</v>
      </c>
    </row>
    <row r="4" spans="1:2">
      <c t="s" r="A4" s="4">
        <v>202</v>
      </c>
    </row>
    <row r="5" spans="1:2">
      <c t="s" r="A5" s="3">
        <v>199</v>
      </c>
    </row>
    <row r="6" spans="1:2">
      <c t="s" r="A6" s="4">
        <v>203</v>
      </c>
      <c t="s" r="B6" s="4">
        <v>2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205</v>
      </c>
      <c t="s" r="B1" s="2">
        <v>1</v>
      </c>
    </row>
    <row r="2" spans="1:4">
      <c t="s" r="B2" s="2">
        <v>28</v>
      </c>
      <c t="s" r="C2" s="2">
        <v>29</v>
      </c>
      <c t="s" r="D2" s="2">
        <v>61</v>
      </c>
    </row>
    <row r="3" spans="1:4">
      <c t="s" r="A3" s="3">
        <v>206</v>
      </c>
    </row>
    <row r="4" spans="1:4">
      <c t="s" r="A4" s="4">
        <v>207</v>
      </c>
      <c t="n" r="B4" s="7">
        <v>0</v>
      </c>
      <c t="n" r="D4" s="7">
        <v>1370124</v>
      </c>
    </row>
    <row r="5" spans="1:4">
      <c t="s" r="A5" s="4">
        <v>208</v>
      </c>
      <c t="n" r="B5" s="7">
        <v>0</v>
      </c>
      <c t="n" r="D5" s="6">
        <v>15316</v>
      </c>
    </row>
    <row r="6" spans="1:4">
      <c t="s" r="A6" s="4">
        <v>209</v>
      </c>
      <c t="n" r="C6" s="7">
        <v>137</v>
      </c>
    </row>
    <row r="7" spans="1:4">
      <c t="s" r="A7" s="4">
        <v>210</v>
      </c>
      <c t="n" r="C7" s="6">
        <v>12924</v>
      </c>
    </row>
    <row r="8" spans="1:4">
      <c t="s" r="A8" s="4">
        <v>211</v>
      </c>
      <c t="n" r="C8" s="6">
        <v>-137</v>
      </c>
    </row>
    <row r="9" spans="1:4">
      <c t="s" r="A9" s="4">
        <v>212</v>
      </c>
      <c t="n" r="C9" s="6">
        <v>-118790</v>
      </c>
    </row>
    <row r="10" spans="1:4">
      <c t="s" r="A10" s="4">
        <v>213</v>
      </c>
      <c t="n" r="C10" s="7">
        <v>0</v>
      </c>
    </row>
    <row r="11" spans="1:4">
      <c t="s" r="A11" s="4">
        <v>148</v>
      </c>
    </row>
    <row r="12" spans="1:4">
      <c t="s" r="A12" s="3">
        <v>206</v>
      </c>
    </row>
    <row r="13" spans="1:4">
      <c t="s" r="A13" s="4">
        <v>207</v>
      </c>
      <c t="n" r="D13" s="6">
        <v>1370124</v>
      </c>
    </row>
    <row r="14" spans="1:4">
      <c t="s" r="A14" s="4">
        <v>208</v>
      </c>
      <c t="n" r="D14" s="6">
        <v>15316</v>
      </c>
    </row>
    <row r="15" spans="1:4">
      <c t="s" r="A15" s="4">
        <v>209</v>
      </c>
      <c t="n" r="D15" s="6">
        <v>28797</v>
      </c>
    </row>
    <row r="16" spans="1:4">
      <c t="s" r="A16" s="4">
        <v>210</v>
      </c>
      <c t="n" r="D16" s="6">
        <v>473129</v>
      </c>
    </row>
    <row r="17" spans="1:4">
      <c t="s" r="A17" s="4">
        <v>211</v>
      </c>
      <c t="n" r="D17" s="6">
        <v>-28797</v>
      </c>
    </row>
    <row r="18" spans="1:4">
      <c t="s" r="A18" s="4">
        <v>212</v>
      </c>
      <c t="n" r="D18" s="6">
        <v>-1752703</v>
      </c>
    </row>
    <row r="19" spans="1:4">
      <c t="s" r="A19" s="4">
        <v>213</v>
      </c>
      <c t="n" r="D19" s="7">
        <v>10586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709006</v>
      </c>
      <c t="n" r="C3" s="7">
        <v>2331283</v>
      </c>
    </row>
    <row r="4" spans="1:3">
      <c t="s" r="A4" s="4">
        <v>32</v>
      </c>
      <c t="n" r="B4" s="6">
        <v>18156</v>
      </c>
      <c t="n" r="C4" s="6">
        <v>22487</v>
      </c>
    </row>
    <row r="5" spans="1:3">
      <c t="s" r="A5" s="4">
        <v>33</v>
      </c>
      <c t="n" r="B5" s="6">
        <v>727162</v>
      </c>
      <c t="n" r="C5" s="6">
        <v>2353770</v>
      </c>
    </row>
    <row r="6" spans="1:3">
      <c t="s" r="A6" s="3">
        <v>34</v>
      </c>
    </row>
    <row r="7" spans="1:3">
      <c t="s" r="A7" s="4">
        <v>35</v>
      </c>
      <c t="n" r="B7" s="6">
        <v>4553261</v>
      </c>
      <c t="n" r="C7" s="6">
        <v>4283261</v>
      </c>
    </row>
    <row r="8" spans="1:3">
      <c t="s" r="A8" s="4">
        <v>36</v>
      </c>
      <c t="n" r="B8" s="6">
        <v>9849009</v>
      </c>
      <c t="n" r="C8" s="6">
        <v>8532777</v>
      </c>
    </row>
    <row r="9" spans="1:3">
      <c t="s" r="A9" s="4">
        <v>37</v>
      </c>
      <c t="n" r="B9" s="6">
        <v>652025</v>
      </c>
      <c t="n" r="C9" s="6">
        <v>419048</v>
      </c>
    </row>
    <row r="10" spans="1:3">
      <c t="s" r="A10" s="4">
        <v>38</v>
      </c>
      <c t="n" r="B10" s="6">
        <v>15054295</v>
      </c>
      <c t="n" r="C10" s="6">
        <v>13235086</v>
      </c>
    </row>
    <row r="11" spans="1:3">
      <c t="s" r="A11" s="4">
        <v>39</v>
      </c>
      <c t="n" r="B11" s="6">
        <v>2833785</v>
      </c>
      <c t="n" r="C11" s="6">
        <v>2612458</v>
      </c>
    </row>
    <row r="12" spans="1:3">
      <c t="s" r="A12" s="4">
        <v>40</v>
      </c>
      <c t="n" r="B12" s="6">
        <v>12220510</v>
      </c>
      <c t="n" r="C12" s="6">
        <v>10622628</v>
      </c>
    </row>
    <row r="13" spans="1:3">
      <c t="s" r="A13" s="4">
        <v>41</v>
      </c>
      <c t="n" r="B13" s="6">
        <v>12947672</v>
      </c>
      <c t="n" r="C13" s="6">
        <v>12976398</v>
      </c>
    </row>
    <row r="14" spans="1:3">
      <c t="s" r="A14" s="3">
        <v>42</v>
      </c>
    </row>
    <row r="15" spans="1:3">
      <c t="s" r="A15" s="4">
        <v>43</v>
      </c>
      <c t="n" r="B15" s="6">
        <v>64044</v>
      </c>
      <c t="n" r="C15" s="6">
        <v>12271</v>
      </c>
    </row>
    <row r="16" spans="1:3">
      <c t="s" r="A16" s="4">
        <v>44</v>
      </c>
      <c t="n" r="B16" s="6">
        <v>233582</v>
      </c>
      <c t="n" r="C16" s="6">
        <v>235250</v>
      </c>
    </row>
    <row r="17" spans="1:3">
      <c t="s" r="A17" s="4">
        <v>45</v>
      </c>
      <c t="n" r="B17" s="6">
        <v>33967</v>
      </c>
      <c t="n" r="C17" s="6">
        <v>0</v>
      </c>
    </row>
    <row r="18" spans="1:3">
      <c t="s" r="A18" s="4">
        <v>46</v>
      </c>
      <c t="n" r="B18" s="6">
        <v>331593</v>
      </c>
      <c t="n" r="C18" s="6">
        <v>247521</v>
      </c>
    </row>
    <row r="19" spans="1:3">
      <c t="s" r="A19" s="3">
        <v>47</v>
      </c>
    </row>
    <row r="20" spans="1:3">
      <c t="s" r="A20" s="4">
        <v>48</v>
      </c>
      <c t="n" r="B20" s="6">
        <v>273635</v>
      </c>
      <c t="n" r="C20" s="6">
        <v>0</v>
      </c>
    </row>
    <row r="21" spans="1:3">
      <c t="s" r="A21" s="3">
        <v>49</v>
      </c>
    </row>
    <row r="22" spans="1:3">
      <c t="s" r="A22" s="4">
        <v>50</v>
      </c>
      <c t="n" r="B22" s="6">
        <v>-4370</v>
      </c>
      <c t="n" r="C22" s="6">
        <v>4799</v>
      </c>
    </row>
    <row r="23" spans="1:3">
      <c t="s" r="A23" s="4">
        <v>51</v>
      </c>
      <c t="n" r="B23" s="6">
        <v>12346814</v>
      </c>
      <c t="n" r="C23" s="6">
        <v>12724078</v>
      </c>
    </row>
    <row r="24" spans="1:3">
      <c t="s" r="A24" s="4">
        <v>52</v>
      </c>
      <c t="n" r="B24" s="6">
        <v>12342444</v>
      </c>
      <c t="n" r="C24" s="6">
        <v>12728877</v>
      </c>
    </row>
    <row r="25" spans="1:3">
      <c t="s" r="A25" s="4">
        <v>53</v>
      </c>
      <c t="n" r="B25" s="7">
        <v>12947672</v>
      </c>
      <c t="n" r="C25" s="7">
        <v>12976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214</v>
      </c>
      <c t="s" r="B1" s="2">
        <v>1</v>
      </c>
    </row>
    <row r="2" spans="1:2">
      <c t="s" r="B2" s="2">
        <v>215</v>
      </c>
    </row>
    <row r="3" spans="1:2">
      <c t="s" r="A3" s="3">
        <v>216</v>
      </c>
    </row>
    <row r="4" spans="1:2">
      <c t="s" r="A4" s="4">
        <v>209</v>
      </c>
      <c t="n" r="B4" s="7">
        <v>137</v>
      </c>
    </row>
    <row r="5" spans="1:2">
      <c t="s" r="A5" s="4">
        <v>210</v>
      </c>
      <c t="n" r="B5" s="6">
        <v>12924</v>
      </c>
    </row>
    <row r="6" spans="1:2">
      <c t="s" r="A6" s="4">
        <v>211</v>
      </c>
      <c t="n" r="B6" s="6">
        <v>-137</v>
      </c>
    </row>
    <row r="7" spans="1:2">
      <c t="s" r="A7" s="4">
        <v>212</v>
      </c>
      <c t="n" r="B7" s="6">
        <v>-118790</v>
      </c>
    </row>
    <row r="8" spans="1:2">
      <c t="s" r="A8" s="4">
        <v>217</v>
      </c>
      <c t="n" r="B8" s="7">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2"/>
    <col customWidth="1" max="5" min="5" width="45"/>
    <col customWidth="1" max="6" min="6" width="45"/>
  </cols>
  <sheetData>
    <row r="1" spans="1:6">
      <c t="s" r="A1" s="1">
        <v>218</v>
      </c>
      <c t="s" r="B1" s="2">
        <v>60</v>
      </c>
      <c t="s" r="E1" s="2">
        <v>1</v>
      </c>
    </row>
    <row r="2" spans="1:6">
      <c t="s" r="B2" s="2">
        <v>219</v>
      </c>
      <c t="s" r="C2" s="2">
        <v>220</v>
      </c>
      <c t="s" r="D2" s="2">
        <v>221</v>
      </c>
      <c t="s" r="E2" s="2">
        <v>222</v>
      </c>
      <c t="s" r="F2" s="2">
        <v>223</v>
      </c>
    </row>
    <row r="3" spans="1:6">
      <c t="s" r="A3" s="3">
        <v>224</v>
      </c>
    </row>
    <row r="4" spans="1:6">
      <c t="s" r="A4" s="4">
        <v>225</v>
      </c>
      <c t="n" r="E4" s="7">
        <v>469665</v>
      </c>
      <c t="n" r="F4" s="7">
        <v>468624</v>
      </c>
    </row>
    <row r="5" spans="1:6">
      <c t="s" r="A5" s="4">
        <v>226</v>
      </c>
      <c t="n" r="B5" s="6">
        <v>1744006</v>
      </c>
      <c t="n" r="C5" s="6">
        <v>1756507</v>
      </c>
      <c t="n" r="E5" s="6">
        <v>1749424</v>
      </c>
      <c t="n" r="F5" s="6">
        <v>1764052</v>
      </c>
    </row>
    <row r="6" spans="1:6">
      <c t="s" r="A6" s="4">
        <v>227</v>
      </c>
      <c t="n" r="E6" s="7">
        <v>121212</v>
      </c>
      <c t="n" r="F6" s="7">
        <v>171717</v>
      </c>
    </row>
    <row r="7" spans="1:6">
      <c t="s" r="A7" s="4">
        <v>228</v>
      </c>
      <c t="n" r="E7" s="6">
        <v>77729</v>
      </c>
      <c t="n" r="F7" s="6">
        <v>115753</v>
      </c>
    </row>
    <row r="8" spans="1:6">
      <c t="s" r="A8" s="4">
        <v>103</v>
      </c>
    </row>
    <row r="9" spans="1:6">
      <c t="s" r="A9" s="3">
        <v>224</v>
      </c>
    </row>
    <row r="10" spans="1:6">
      <c t="s" r="A10" s="4">
        <v>225</v>
      </c>
      <c t="n" r="E10" s="7">
        <v>457999</v>
      </c>
      <c t="n" r="F10" s="7">
        <v>458000</v>
      </c>
    </row>
    <row r="11" spans="1:6">
      <c t="s" r="A11" s="4">
        <v>229</v>
      </c>
      <c t="n" r="E11" s="8">
        <v>0.26</v>
      </c>
      <c t="n" r="F11" s="8">
        <v>0.26</v>
      </c>
    </row>
    <row r="12" spans="1:6">
      <c t="s" r="A12" s="4">
        <v>226</v>
      </c>
      <c t="n" r="E12" s="6">
        <v>1749424</v>
      </c>
      <c t="n" r="F12" s="6">
        <v>1764052</v>
      </c>
    </row>
    <row r="13" spans="1:6">
      <c t="s" r="A13" s="4">
        <v>230</v>
      </c>
      <c t="n" r="E13" s="10">
        <v>0.05</v>
      </c>
      <c t="n" r="F13" s="10">
        <v>0.26</v>
      </c>
    </row>
    <row r="14" spans="1:6">
      <c t="s" r="A14" s="4">
        <v>231</v>
      </c>
      <c t="n" r="D14" s="6">
        <v>0</v>
      </c>
      <c t="n" r="E14" s="10">
        <v>0.21</v>
      </c>
    </row>
    <row r="15" spans="1:6">
      <c t="s" r="A15" s="4">
        <v>227</v>
      </c>
      <c t="n" r="E15" s="7">
        <v>120000</v>
      </c>
      <c t="n" r="F15" s="7">
        <v>170000</v>
      </c>
    </row>
    <row r="16" spans="1:6">
      <c t="s" r="A16" s="4">
        <v>232</v>
      </c>
      <c t="n" r="E16" s="10">
        <v>0.07000000000000001</v>
      </c>
    </row>
    <row r="17" spans="1:6">
      <c t="s" r="A17" s="4">
        <v>233</v>
      </c>
      <c t="n" r="E17" s="9">
        <v>10835.5</v>
      </c>
      <c t="n" r="F17" s="6">
        <v>15090</v>
      </c>
    </row>
    <row r="18" spans="1:6">
      <c t="s" r="A18" s="4">
        <v>228</v>
      </c>
      <c t="n" r="E18" s="7">
        <v>75397</v>
      </c>
      <c t="n" r="F18" s="7">
        <v>112281</v>
      </c>
    </row>
    <row r="19" spans="1:6">
      <c t="s" r="A19" s="4">
        <v>102</v>
      </c>
    </row>
    <row r="20" spans="1:6">
      <c t="s" r="A20" s="3">
        <v>224</v>
      </c>
    </row>
    <row r="21" spans="1:6">
      <c t="s" r="A21" s="4">
        <v>225</v>
      </c>
      <c t="n" r="E21" s="6">
        <v>11666</v>
      </c>
      <c t="n" r="F21" s="6">
        <v>10624</v>
      </c>
    </row>
    <row r="22" spans="1:6">
      <c t="s" r="A22" s="4">
        <v>227</v>
      </c>
      <c t="n" r="E22" s="6">
        <v>1212</v>
      </c>
      <c t="n" r="F22" s="7">
        <v>1717</v>
      </c>
    </row>
    <row r="23" spans="1:6">
      <c t="s" r="A23" s="4">
        <v>232</v>
      </c>
      <c t="n" r="F23" s="10">
        <v>0.1</v>
      </c>
    </row>
    <row r="24" spans="1:6">
      <c t="s" r="A24" s="4">
        <v>228</v>
      </c>
      <c t="n" r="E24" s="7">
        <v>2332</v>
      </c>
      <c t="n" r="F24" s="7">
        <v>3472</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t="s" r="A1" s="1">
        <v>234</v>
      </c>
      <c t="s" r="B1" s="2">
        <v>60</v>
      </c>
    </row>
    <row r="2" spans="1:2">
      <c t="s" r="B2" s="2">
        <v>215</v>
      </c>
    </row>
    <row r="3" spans="1:2">
      <c t="s" r="A3" s="3">
        <v>235</v>
      </c>
    </row>
    <row r="4" spans="1:2">
      <c t="s" r="A4" s="4">
        <v>170</v>
      </c>
      <c t="n" r="B4" s="7">
        <v>1635828</v>
      </c>
    </row>
    <row r="5" spans="1:2">
      <c t="s" r="A5" s="4">
        <v>171</v>
      </c>
      <c t="n" r="B5" s="6">
        <v>1190000</v>
      </c>
    </row>
    <row r="6" spans="1:2">
      <c t="s" r="A6" s="4">
        <v>169</v>
      </c>
      <c t="n" r="B6" s="7">
        <v>4458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4</v>
      </c>
      <c t="s" r="B1" s="2">
        <v>28</v>
      </c>
      <c t="s" r="C1" s="2">
        <v>29</v>
      </c>
    </row>
    <row r="2" spans="1:3">
      <c t="s" r="A2" s="4">
        <v>55</v>
      </c>
    </row>
    <row r="3" spans="1:3">
      <c t="s" r="A3" s="4">
        <v>56</v>
      </c>
      <c t="n" r="B3" s="6">
        <v>10000000</v>
      </c>
      <c t="n" r="C3" s="6">
        <v>10000000</v>
      </c>
    </row>
    <row r="4" spans="1:3">
      <c t="s" r="A4" s="4">
        <v>57</v>
      </c>
      <c t="n" r="B4" s="6">
        <v>1744006</v>
      </c>
      <c t="n" r="C4" s="6">
        <v>1754842</v>
      </c>
    </row>
    <row r="5" spans="1:3">
      <c t="s" r="A5" s="4">
        <v>58</v>
      </c>
      <c t="n" r="B5" s="6">
        <v>1744006</v>
      </c>
      <c t="n" r="C5" s="6">
        <v>17548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59</v>
      </c>
      <c t="s" r="B1" s="2">
        <v>60</v>
      </c>
      <c t="s" r="D1" s="2">
        <v>1</v>
      </c>
    </row>
    <row r="2" spans="1:5">
      <c t="s" r="B2" s="2">
        <v>28</v>
      </c>
      <c t="s" r="C2" s="2">
        <v>61</v>
      </c>
      <c t="s" r="D2" s="2">
        <v>28</v>
      </c>
      <c t="s" r="E2" s="2">
        <v>61</v>
      </c>
    </row>
    <row r="3" spans="1:5">
      <c t="s" r="A3" s="4">
        <v>62</v>
      </c>
      <c t="n" r="B3" s="7">
        <v>317164</v>
      </c>
      <c t="n" r="C3" s="7">
        <v>264184</v>
      </c>
      <c t="n" r="D3" s="7">
        <v>564121</v>
      </c>
      <c t="n" r="E3" s="7">
        <v>514629</v>
      </c>
    </row>
    <row r="4" spans="1:5">
      <c t="s" r="A4" s="3">
        <v>63</v>
      </c>
    </row>
    <row r="5" spans="1:5">
      <c t="s" r="A5" s="4">
        <v>64</v>
      </c>
      <c t="n" r="B5" s="6">
        <v>40481</v>
      </c>
      <c t="n" r="C5" s="6">
        <v>42888</v>
      </c>
      <c t="n" r="D5" s="6">
        <v>79360</v>
      </c>
      <c t="n" r="E5" s="6">
        <v>85985</v>
      </c>
    </row>
    <row r="6" spans="1:5">
      <c t="s" r="A6" s="4">
        <v>65</v>
      </c>
      <c t="n" r="B6" s="6">
        <v>27208</v>
      </c>
      <c t="n" r="C6" s="6">
        <v>11870</v>
      </c>
      <c t="n" r="D6" s="6">
        <v>52219</v>
      </c>
      <c t="n" r="E6" s="6">
        <v>27552</v>
      </c>
    </row>
    <row r="7" spans="1:5">
      <c t="s" r="A7" s="4">
        <v>66</v>
      </c>
      <c t="n" r="B7" s="6">
        <v>252</v>
      </c>
      <c t="n" r="C7" s="6">
        <v>2106</v>
      </c>
      <c t="n" r="D7" s="6">
        <v>55424</v>
      </c>
      <c t="n" r="E7" s="6">
        <v>44867</v>
      </c>
    </row>
    <row r="8" spans="1:5">
      <c t="s" r="A8" s="4">
        <v>67</v>
      </c>
      <c t="n" r="B8" s="6">
        <v>112989</v>
      </c>
      <c t="n" r="C8" s="6">
        <v>98020</v>
      </c>
      <c t="n" r="D8" s="6">
        <v>217539</v>
      </c>
      <c t="n" r="E8" s="6">
        <v>183582</v>
      </c>
    </row>
    <row r="9" spans="1:5">
      <c t="s" r="A9" s="4">
        <v>68</v>
      </c>
      <c t="n" r="B9" s="6">
        <v>180930</v>
      </c>
      <c t="n" r="C9" s="6">
        <v>154884</v>
      </c>
      <c t="n" r="D9" s="6">
        <v>404542</v>
      </c>
      <c t="n" r="E9" s="6">
        <v>341986</v>
      </c>
    </row>
    <row r="10" spans="1:5">
      <c t="s" r="A10" s="4">
        <v>69</v>
      </c>
      <c t="n" r="B10" s="6">
        <v>136234</v>
      </c>
      <c t="n" r="C10" s="6">
        <v>109300</v>
      </c>
      <c t="n" r="D10" s="6">
        <v>159579</v>
      </c>
      <c t="n" r="E10" s="6">
        <v>172643</v>
      </c>
    </row>
    <row r="11" spans="1:5">
      <c t="s" r="A11" s="3">
        <v>70</v>
      </c>
    </row>
    <row r="12" spans="1:5">
      <c t="s" r="A12" s="4">
        <v>71</v>
      </c>
      <c t="n" r="B12" s="6">
        <v>0</v>
      </c>
      <c t="n" r="C12" s="6">
        <v>310632</v>
      </c>
      <c t="n" r="D12" s="6">
        <v>0</v>
      </c>
      <c t="n" r="E12" s="6">
        <v>501926</v>
      </c>
    </row>
    <row r="13" spans="1:5">
      <c t="s" r="A13" s="4">
        <v>72</v>
      </c>
      <c t="n" r="B13" s="6">
        <v>435</v>
      </c>
      <c t="n" r="C13" s="6">
        <v>800</v>
      </c>
      <c t="n" r="D13" s="6">
        <v>1382</v>
      </c>
      <c t="n" r="E13" s="6">
        <v>2278</v>
      </c>
    </row>
    <row r="14" spans="1:5">
      <c t="s" r="A14" s="4">
        <v>73</v>
      </c>
      <c t="n" r="B14" s="6">
        <v>435</v>
      </c>
      <c t="n" r="C14" s="6">
        <v>311432</v>
      </c>
      <c t="n" r="D14" s="6">
        <v>1382</v>
      </c>
      <c t="n" r="E14" s="6">
        <v>504204</v>
      </c>
    </row>
    <row r="15" spans="1:5">
      <c t="s" r="A15" s="4">
        <v>74</v>
      </c>
      <c t="n" r="B15" s="6">
        <v>136669</v>
      </c>
      <c t="n" r="C15" s="6">
        <v>420732</v>
      </c>
      <c t="n" r="D15" s="6">
        <v>160961</v>
      </c>
      <c t="n" r="E15" s="6">
        <v>676847</v>
      </c>
    </row>
    <row r="16" spans="1:5">
      <c t="s" r="A16" s="3">
        <v>75</v>
      </c>
    </row>
    <row r="17" spans="1:5">
      <c t="s" r="A17" s="4">
        <v>50</v>
      </c>
      <c t="n" r="B17" s="6">
        <v>4100</v>
      </c>
      <c t="n" r="C17" s="6">
        <v>6614</v>
      </c>
      <c t="n" r="D17" s="6">
        <v>4829</v>
      </c>
      <c t="n" r="E17" s="6">
        <v>10843</v>
      </c>
    </row>
    <row r="18" spans="1:5">
      <c t="s" r="A18" s="4">
        <v>76</v>
      </c>
      <c t="n" r="B18" s="7">
        <v>132569</v>
      </c>
      <c t="n" r="C18" s="7">
        <v>414118</v>
      </c>
      <c t="n" r="D18" s="7">
        <v>156132</v>
      </c>
      <c t="n" r="E18" s="7">
        <v>666004</v>
      </c>
    </row>
    <row r="19" spans="1:5">
      <c t="s" r="A19" s="4">
        <v>77</v>
      </c>
      <c t="n" r="B19" s="8">
        <v>0.08</v>
      </c>
      <c t="n" r="C19" s="8">
        <v>0.24</v>
      </c>
      <c t="n" r="D19" s="8">
        <v>0.09</v>
      </c>
      <c t="n" r="E19" s="8">
        <v>0.38</v>
      </c>
    </row>
    <row r="20" spans="1:5">
      <c t="s" r="A20" s="4">
        <v>78</v>
      </c>
      <c t="n" r="B20" s="6">
        <v>1744006</v>
      </c>
      <c t="n" r="C20" s="6">
        <v>1756507</v>
      </c>
      <c t="n" r="D20" s="6">
        <v>1749424</v>
      </c>
      <c t="n" r="E20" s="6">
        <v>1764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8</v>
      </c>
      <c t="s" r="C2" s="2">
        <v>61</v>
      </c>
    </row>
    <row r="3" spans="1:3">
      <c t="s" r="A3" s="3">
        <v>80</v>
      </c>
    </row>
    <row r="4" spans="1:3">
      <c t="s" r="A4" s="4">
        <v>74</v>
      </c>
      <c t="n" r="B4" s="7">
        <v>160961</v>
      </c>
      <c t="n" r="C4" s="7">
        <v>676847</v>
      </c>
    </row>
    <row r="5" spans="1:3">
      <c t="s" r="A5" s="3">
        <v>81</v>
      </c>
    </row>
    <row r="6" spans="1:3">
      <c t="s" r="A6" s="4">
        <v>67</v>
      </c>
      <c t="n" r="B6" s="6">
        <v>211467</v>
      </c>
      <c t="n" r="C6" s="6">
        <v>185476</v>
      </c>
    </row>
    <row r="7" spans="1:3">
      <c t="s" r="A7" s="4">
        <v>71</v>
      </c>
      <c t="n" r="B7" s="6">
        <v>0</v>
      </c>
      <c t="n" r="C7" s="6">
        <v>501926</v>
      </c>
    </row>
    <row r="8" spans="1:3">
      <c t="s" r="A8" s="4">
        <v>82</v>
      </c>
      <c t="n" r="B8" s="6">
        <v>-4331</v>
      </c>
      <c t="n" r="C8" s="6">
        <v>0</v>
      </c>
    </row>
    <row r="9" spans="1:3">
      <c t="s" r="A9" s="4">
        <v>83</v>
      </c>
      <c t="n" r="B9" s="6">
        <v>51773</v>
      </c>
      <c t="n" r="C9" s="6">
        <v>-30027</v>
      </c>
    </row>
    <row r="10" spans="1:3">
      <c t="s" r="A10" s="4">
        <v>84</v>
      </c>
      <c t="n" r="B10" s="6">
        <v>33967</v>
      </c>
      <c t="n" r="C10" s="6">
        <v>33480</v>
      </c>
    </row>
    <row r="11" spans="1:3">
      <c t="s" r="A11" s="4">
        <v>85</v>
      </c>
      <c t="n" r="B11" s="6">
        <v>301538</v>
      </c>
      <c t="n" r="C11" s="6">
        <v>-312997</v>
      </c>
    </row>
    <row r="12" spans="1:3">
      <c t="s" r="A12" s="4">
        <v>86</v>
      </c>
      <c t="n" r="B12" s="6">
        <v>462499</v>
      </c>
      <c t="n" r="C12" s="6">
        <v>363850</v>
      </c>
    </row>
    <row r="13" spans="1:3">
      <c t="s" r="A13" s="3">
        <v>87</v>
      </c>
    </row>
    <row r="14" spans="1:3">
      <c t="s" r="A14" s="4">
        <v>88</v>
      </c>
      <c t="n" r="B14" s="6">
        <v>1535714</v>
      </c>
      <c t="n" r="C14" s="6">
        <v>1600000</v>
      </c>
    </row>
    <row r="15" spans="1:3">
      <c t="s" r="A15" s="4">
        <v>89</v>
      </c>
      <c t="n" r="B15" s="6">
        <v>0</v>
      </c>
      <c t="n" r="C15" s="6">
        <v>15316</v>
      </c>
    </row>
    <row r="16" spans="1:3">
      <c t="s" r="A16" s="4">
        <v>90</v>
      </c>
      <c t="n" r="B16" s="6">
        <v>0</v>
      </c>
      <c t="n" r="C16" s="6">
        <v>1781500</v>
      </c>
    </row>
    <row r="17" spans="1:3">
      <c t="s" r="A17" s="4">
        <v>91</v>
      </c>
      <c t="n" r="B17" s="6">
        <v>-1535714</v>
      </c>
      <c t="n" r="C17" s="6">
        <v>166184</v>
      </c>
    </row>
    <row r="18" spans="1:3">
      <c t="s" r="A18" s="3">
        <v>92</v>
      </c>
    </row>
    <row r="19" spans="1:3">
      <c t="s" r="A19" s="4">
        <v>93</v>
      </c>
      <c t="n" r="B19" s="6">
        <v>471333</v>
      </c>
      <c t="n" r="C19" s="6">
        <v>749318</v>
      </c>
    </row>
    <row r="20" spans="1:3">
      <c t="s" r="A20" s="4">
        <v>94</v>
      </c>
      <c t="n" r="B20" s="6">
        <v>77729</v>
      </c>
      <c t="n" r="C20" s="6">
        <v>115753</v>
      </c>
    </row>
    <row r="21" spans="1:3">
      <c t="s" r="A21" s="4">
        <v>95</v>
      </c>
      <c t="n" r="B21" s="6">
        <v>-549062</v>
      </c>
      <c t="n" r="C21" s="6">
        <v>-865071</v>
      </c>
    </row>
    <row r="22" spans="1:3">
      <c t="s" r="A22" s="4">
        <v>96</v>
      </c>
      <c t="n" r="B22" s="6">
        <v>-1622277</v>
      </c>
      <c t="n" r="C22" s="6">
        <v>-335037</v>
      </c>
    </row>
    <row r="23" spans="1:3">
      <c t="s" r="A23" s="4">
        <v>97</v>
      </c>
      <c t="n" r="B23" s="6">
        <v>2331283</v>
      </c>
      <c t="n" r="C23" s="6">
        <v>2671184</v>
      </c>
    </row>
    <row r="24" spans="1:3">
      <c t="s" r="A24" s="4">
        <v>98</v>
      </c>
      <c t="n" r="B24" s="6">
        <v>709006</v>
      </c>
      <c t="n" r="C24" s="6">
        <v>2336147</v>
      </c>
    </row>
    <row r="25" spans="1:3">
      <c t="s" r="A25" s="3">
        <v>99</v>
      </c>
    </row>
    <row r="26" spans="1:3">
      <c t="s" r="A26" s="4">
        <v>100</v>
      </c>
      <c t="n" r="B26" s="7">
        <v>0</v>
      </c>
      <c t="n" r="C26" s="7">
        <v>1370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25"/>
    <col customWidth="1" max="3" min="3" width="24"/>
    <col customWidth="1" max="4" min="4" width="13"/>
  </cols>
  <sheetData>
    <row r="1" spans="1:4">
      <c t="s" r="A1" s="1">
        <v>101</v>
      </c>
      <c t="s" r="B1" s="2">
        <v>102</v>
      </c>
      <c t="s" r="C1" s="2">
        <v>103</v>
      </c>
      <c t="s" r="D1" s="2">
        <v>104</v>
      </c>
    </row>
    <row r="2" spans="1:4">
      <c t="s" r="A2" s="4">
        <v>105</v>
      </c>
      <c t="n" r="B2" s="7">
        <v>12599</v>
      </c>
      <c t="n" r="C2" s="7">
        <v>13293606</v>
      </c>
      <c t="n" r="D2" s="7">
        <v>13306205</v>
      </c>
    </row>
    <row r="3" spans="1:4">
      <c t="s" r="A3" s="4">
        <v>106</v>
      </c>
      <c t="n" r="C3" s="9">
        <v>1771596.5</v>
      </c>
    </row>
    <row r="4" spans="1:4">
      <c t="s" r="A4" s="4">
        <v>107</v>
      </c>
      <c t="n" r="B4" s="6">
        <v>9346</v>
      </c>
      <c t="n" r="C4" s="7">
        <v>13389329</v>
      </c>
      <c t="n" r="D4" s="6">
        <v>13398675</v>
      </c>
    </row>
    <row r="5" spans="1:4">
      <c t="s" r="A5" s="4">
        <v>108</v>
      </c>
      <c t="n" r="C5" s="9">
        <v>1756506.5</v>
      </c>
    </row>
    <row r="6" spans="1:4">
      <c t="s" r="A6" s="4">
        <v>109</v>
      </c>
      <c t="n" r="B6" s="6">
        <v>10624</v>
      </c>
      <c t="n" r="C6" s="7">
        <v>458000</v>
      </c>
      <c t="n" r="D6" s="6">
        <v>468624</v>
      </c>
    </row>
    <row r="7" spans="1:4">
      <c t="s" r="A7" s="4">
        <v>94</v>
      </c>
      <c t="n" r="B7" s="6">
        <v>3472</v>
      </c>
      <c t="n" r="C7" s="7">
        <v>112281</v>
      </c>
      <c t="n" r="D7" s="6">
        <v>115753</v>
      </c>
    </row>
    <row r="8" spans="1:4">
      <c t="s" r="A8" s="4">
        <v>110</v>
      </c>
      <c t="n" r="C8" s="6">
        <v>15090</v>
      </c>
    </row>
    <row r="9" spans="1:4">
      <c t="s" r="A9" s="4">
        <v>74</v>
      </c>
      <c t="n" r="B9" s="6">
        <v>10843</v>
      </c>
      <c t="n" r="C9" s="7">
        <v>666004</v>
      </c>
      <c t="n" r="D9" s="6">
        <v>676847</v>
      </c>
    </row>
    <row r="10" spans="1:4">
      <c t="s" r="A10" s="4">
        <v>111</v>
      </c>
      <c t="n" r="B10" s="6">
        <v>4799</v>
      </c>
      <c t="n" r="C10" s="7">
        <v>12724078</v>
      </c>
      <c t="n" r="D10" s="6">
        <v>12728877</v>
      </c>
    </row>
    <row r="11" spans="1:4">
      <c t="s" r="A11" s="4">
        <v>112</v>
      </c>
      <c t="n" r="C11" s="9">
        <v>1754841.5</v>
      </c>
    </row>
    <row r="12" spans="1:4">
      <c t="s" r="A12" s="4">
        <v>113</v>
      </c>
      <c t="n" r="B12" s="6">
        <v>-4370</v>
      </c>
      <c t="n" r="C12" s="7">
        <v>12346814</v>
      </c>
      <c t="n" r="D12" s="6">
        <v>12342444</v>
      </c>
    </row>
    <row r="13" spans="1:4">
      <c t="s" r="A13" s="4">
        <v>114</v>
      </c>
      <c t="n" r="C13" s="6">
        <v>1744006</v>
      </c>
    </row>
    <row r="14" spans="1:4">
      <c t="s" r="A14" s="4">
        <v>109</v>
      </c>
      <c t="n" r="B14" s="6">
        <v>11666</v>
      </c>
      <c t="n" r="C14" s="7">
        <v>457999</v>
      </c>
      <c t="n" r="D14" s="6">
        <v>469665</v>
      </c>
    </row>
    <row r="15" spans="1:4">
      <c t="s" r="A15" s="4">
        <v>94</v>
      </c>
      <c t="n" r="B15" s="6">
        <v>2332</v>
      </c>
      <c t="n" r="C15" s="7">
        <v>75397</v>
      </c>
      <c t="n" r="D15" s="6">
        <v>77729</v>
      </c>
    </row>
    <row r="16" spans="1:4">
      <c t="s" r="A16" s="4">
        <v>110</v>
      </c>
      <c t="n" r="C16" s="9">
        <v>10835.5</v>
      </c>
    </row>
    <row r="17" spans="1:4">
      <c t="s" r="A17" s="4">
        <v>74</v>
      </c>
      <c t="n" r="B17" s="7">
        <v>4829</v>
      </c>
      <c t="n" r="C17" s="7">
        <v>156132</v>
      </c>
      <c t="n" r="D17" s="7">
        <v>1609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8</v>
      </c>
    </row>
    <row r="3" spans="1:2">
      <c t="s" r="A3" s="3">
        <v>116</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8</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3</v>
      </c>
      <c t="s" r="B1" s="2">
        <v>1</v>
      </c>
    </row>
    <row r="2" spans="1:2">
      <c t="s" r="B2" s="2">
        <v>28</v>
      </c>
    </row>
    <row r="3" spans="1:2">
      <c t="s" r="A3" s="3">
        <v>124</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s)</vt:lpstr>
      <vt:lpstr>Statement of Income</vt:lpstr>
      <vt:lpstr>Statement of Cash Flows</vt:lpstr>
      <vt:lpstr>Statement of Changes in Members</vt:lpstr>
      <vt:lpstr>Basis of Accounting</vt:lpstr>
      <vt:lpstr>Organization</vt:lpstr>
      <vt:lpstr>Real Estate Investments</vt:lpstr>
      <vt:lpstr>Equity Method Investment</vt:lpstr>
      <vt:lpstr>Payable to AEI Fund Management,</vt:lpstr>
      <vt:lpstr>Members' Capital</vt:lpstr>
      <vt:lpstr>Fair Value Measurements</vt:lpstr>
      <vt:lpstr>Accounting Policies, by Policy </vt:lpstr>
      <vt:lpstr>Equity Method Investment (Table</vt:lpstr>
      <vt:lpstr>Organization (Details)</vt:lpstr>
      <vt:lpstr>Real Estate Investments (Detail</vt:lpstr>
      <vt:lpstr>Equity Method Investment (Detai</vt:lpstr>
      <vt:lpstr>Equity Method Investment (Det19</vt:lpstr>
      <vt:lpstr>Equity Method Investment (Det20</vt:lpstr>
      <vt:lpstr>Members' Capital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14:56Z</dcterms:created>
  <dcterms:modified xmlns:dcterms="http://purl.org/dc/terms/" xmlns:xsi="http://www.w3.org/2001/XMLSchema-instance" xsi:type="dcterms:W3CDTF">2016-08-12T15:14:56Z</dcterms:modified>
  <dc:title xmlns:dc="http://purl.org/dc/elements/1.1/">Untitled</dc:title>
  <dc:description xmlns:dc="http://purl.org/dc/elements/1.1/"/>
  <dc:subject xmlns:dc="http://purl.org/dc/elements/1.1/"/>
  <cp:keywords/>
  <cp:category/>
</cp:coreProperties>
</file>